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Dun &amp; Bradstreet Holdings, Inc.</t>
        </is>
      </c>
    </row>
    <row r="8">
      <c r="A8" s="4" t="inlineStr">
        <is>
          <t>Entity Central Index Key</t>
        </is>
      </c>
      <c r="B8" s="4" t="inlineStr">
        <is>
          <t>000179920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As
required by Item 402(v) of Regulation S-K, we are providing the following information about the relationship between executive
compensation actually paid to our principal executive officer ( PEO NEOs
Summary Compensation Compensation Average Summary Average Compensation Value of Initial Fixed $100 Investment Based On: Year PEO (Anthony M. Jabbour) (1) Actually Paid to PEO (Anthony (2) Table Total for Non-PEO (3) Actually Paid to Non-PEO NEOs (4) Total Shareholder (5) Peer Group Total Shareholder (6) Net Income (Loss) (millions) (7) Adjusted EBITDA (millions) (8) (a) (b) (c) (d) (e) (f) (g) (h) (i) 2022 29,239,478 10,511,190 9,375,299 5,999,002 -43.82% 1.60% (88.5) 2,110.8 2021 9,376,618 (2,603,213) 4,575,080 (2,948,505) -7.64% 57.17% (86.2) 1,247.3 2020 7,034,215 16,601,539 4,626,788 7,992,605 13.18% 24.34% (14.5) 400.2
(1) The dollar amounts reported in column (b) are the amounts of total compensation reported for Mr. Jabbour, our PEO, for each corresponding year in the “Total” column of the Summary Compensation Table. Refer to “Executive Compensation – Summary Compensation Table.”
(2) The dollar amounts reported in column (c) represent the amount of “compensation actually paid” to Mr. Jabbour, as computed in accordance with Item 402(v) of Regulation S-K. The dollar amounts do not reflect the actual amount of compensation earned by or paid to Mr. Jabbour during the applicable year. In accordance with the requirements of Item 402(v) of Regulation S-K, the following adjustments were made to Mr. Jabbour’s total compensation for each year to determine the compensation actually paid:
Year Reported Summary Compensation Table Exclusion Reported (a) Equity Award (b) Compensation Actually Paid to 2022 29,239,478 (28,395,272) 9,666,984 10,511,190 2021 9,376,618 (8,000,019) (3,979,812) (2,603,213) 2020 7,034,215 (4,771,948) 14,339,272 16,601,539
(a) The
grant date fair value of equity awards represents the total of the amounts reported in
the “Stock Awards” and “Option Awards” columns in the Summary
Compensation Table for the applicable year. We awarded options to our executives in 2022
and 2020.
(b) The
equity award adjustments for each applicable year include the addition (or subtraction,
as applicable) of the following, as applicable: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excludes the dollar
value of any accrued cash dividends or other earnings paid on stock or option awards
in the applicable year prior to the vesting date since they are included in the all other
component of total compensation for the applicable year. The valuation assumptions used
to calculate fair value did not materially differ from those disclosed at the time of
grant. The amounts deducted or added in calculating the equity award adjustments are
as follows:
Fair Value as Year over Year Fair Value at Year End Fair Value of Vesting Change in the End of the Value of Dividends of Outstanding Year over Year Date of Fair Value of Prior Year of or other Earnings Total Equity and Unvested Change in Equity Equity Awards Equity Awards Paid on Stock or Award Equity Awards Fair Value of Awards Granted in that Failed to Option Awards not Adjustments Granted in Year for Outstanding and Granted and Prior Years that Meet Vesting Otherwise Reflected for PEO PEO (Anthony M. Unvested Equity Vested in the Vested in the Conditions in in Fair Value or Total (Anthony M. Year Jabbour) ($) Awards ($) Year ($) Year ($) the Year ($) Compensation ($) Jabbour) ($) 2022 20,357,688 (3,076,787) – (7,613,917) – – 9,666,984 2021 7,447,541 (7,697,830) – (3,729,523) – – (3,979,812) 2020 6,550,400 7,788,872 – – – – 14,339,272
(3) The dollar amounts reported in column (d) represent the average of the amounts reported for our NEOs other than our PEO as a group in the “Total” column of the Summary Compensation Table in each applicable year. The names of each of the NEOs included for purposes of calculating the average amounts in each applicable year are as follows:
Year Non-PEO
NEOs
2022 Messrs.
Foley, Hipsher, Sahai and Ms. Gomez
2021 Messrs.
Hipsher, Reinhardt and Dr. Daffron (until May 27, 2021)
2020 Messrs.
Hipsher, Reinhardt and Dr. Daffron
(4) The dollar amounts reported in column (e) represent the average amount of “compensation actually paid” to all NEOs other than our PEO as a group, as computed in accordance with Item 402(v) of Regulation S-K. The dollar amounts do not reflect the actual average amount of compensation earned by or paid to all NEOs other than our PEO as a group during the applicable year. In accordance with the requirements of Item 402(v) of Regulation S-K, the following adjustments were made to average total compensation for all NEOs other than our PEO as a group for each year to determine the compensation actually paid, using the same methodology described above in Note 2:
Average Reported Average Reported Average Summary Compensation Average Reported Average Equity Change in the Actuarial Average Pension Compensation Table Total for Non-PEO Value of Equity Award Present Value of Pension Benefit Actually Paid to Non- Year NEOs ($) Awards ($) Adjustments ($) (a) Benefits ($) Adjustments($) (b) PEO NEOs ($) 2022 9,375,299 (8,408,566) 5,032,269 – – 5,999,002 2021 4,575,080 (3,500,015) (4,023,570) – – (2,948,505) 2020 4,626,788 (2,239,012) 5,604,829 – – 7,992,605
(a) The
amounts deducted or added in calculating the total average equity award adjustments for
all NEOs other than our PEO are as follows:
Average Fair Average Value Average Fair Value at the of Dividends or Average Value as of Year over Year End of the other Earnings Year End Year over Year Vesting Date Average Change Prior Year of Paid on Stock or Total Fair Value of Average Change of Equity in Fair Value of Equity Awards Option Awards Average Equity Awards in Fair Value of Awards Equity Awards that Failed to not Otherwise Equity Granted in Year Outstanding and Granted and Granted in Prior Meet Vesting Reflected in Fair Award for All Other Unvested Equity Vested in the Years that Vested Conditions in Value or Total Adjustments Year NEOs ($) Awards ($) Year ($) in the Year ($) the Year ($) Compensation ($) ($) 2022 6,041,026 (600,907) – (407,850) – – 5,032,269 2021 1,396,421 (2,165,957) – (1,070,567) (2,183,467) – (4,023,570) 2020 3,073,467 2,531,362 – – – – 5,604,829
(5) Cumulative
TSR is calculated by dividing the sum of the cumulative amount of dividends for the measurement
period, assuming dividend reinvestment beginning on the date of the Company’s first
dividend payment and the difference between the Company’s share price at the end
and the beginning of the measurement period by the Company’s share price at the
beginning of the measurement period. The beginning date of the measurement period was
July 1, 2020 and the date of our first dividend payment was September 22, 2022.
(6) Represents the weighted peer group TSR, weighted according to the respective companies’ stock market capitalization at the beginning of each period for which a return is indicated. The peer group used for this purpose is the following published industry index: S&amp;P North American Technology Sector Index.
(7) The
dollar amounts reported represent the cumulative amount of Net Income (Loss) for the
measurement periods.
(8) Adjusted EBITDA is calculated as Net income (Loss) attributable to Dun &amp; Bradstreet adjusted to exclude certain income statement items including, (i) depreciation and amortization; (ii) interest expense and income; (iii) income tax provision or benefit; (iv) the deferred revenue purchase accounting adjustment recorded in accordance with GAAP; (v) equity-based compensation; (vi) restructuring charges; (vii) transition costs primarily consisting of non-recurring expenses associated with transformational and integration activities, as well as incentive expenses associated with our synergy program; (viii) equity in net income of affiliates; (ix) net income attributable to non-controlling interests; (x) acquisition and divestiture-related costs; and (xi) other adjustments primarily related
to non-cash charges and gains, including impairment charges and adjustments as the result of the application of purchase accounting
mainly related to the deferred commission cost amortization associated with the Take-Private Transaction and revenue adjustment
associated with the Bisnode acquisition. In addition, other adjustments also include non-recurring charges such as legal expense
associated with significant legal and regulatory matters.</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 xml:space="preserve">(1)
(3) The dollar amounts reported in column (d) represent the average of the amounts reported for our NEOs other than our PEO as a group in the “Total” column of the Summary Compensation Table in each applicable year. The names of each of the NEOs included for purposes of calculating the average amounts in each applicable year are as follows:
Year Non-PEO
NEOs
2022 Messrs.
Foley, Hipsher, Sahai and Ms. Gomez
2021 Messrs.
Hipsher, Reinhardt and Dr. Daffron (until May 27, 2021)
2020 Messrs.
Hipsher, Reinhardt and Dr. Daffron </t>
        </is>
      </c>
      <c r="C6" s="4" t="inlineStr">
        <is>
          <t xml:space="preserve"> </t>
        </is>
      </c>
      <c r="D6" s="4" t="inlineStr">
        <is>
          <t xml:space="preserve"> </t>
        </is>
      </c>
    </row>
    <row r="7">
      <c r="A7" s="4" t="inlineStr">
        <is>
          <t>Peer Group Issuers, Footnote [Text Block]</t>
        </is>
      </c>
      <c r="B7" s="4" t="inlineStr">
        <is>
          <t xml:space="preserve">(6) Represents the weighted peer group TSR, weighted according to the respective companies’ stock market capitalization at the beginning of each period for which a return is indicated. The peer group used for this purpose is the following published industry index: S&amp;P North American Technology Sector Index. </t>
        </is>
      </c>
      <c r="C7" s="4" t="inlineStr">
        <is>
          <t xml:space="preserve"> </t>
        </is>
      </c>
      <c r="D7" s="4" t="inlineStr">
        <is>
          <t xml:space="preserve"> </t>
        </is>
      </c>
    </row>
    <row r="8">
      <c r="A8" s="4" t="inlineStr">
        <is>
          <t>PEO Total Compensation Amount</t>
        </is>
      </c>
      <c r="B8" s="5" t="n">
        <v>29239478</v>
      </c>
      <c r="C8" s="5" t="n">
        <v>9376618</v>
      </c>
      <c r="D8" s="5" t="n">
        <v>7034215</v>
      </c>
    </row>
    <row r="9">
      <c r="A9" s="4" t="inlineStr">
        <is>
          <t>PEO Actually Paid Compensation Amount</t>
        </is>
      </c>
      <c r="B9" s="5" t="n">
        <v>10511190</v>
      </c>
      <c r="C9" s="6" t="n">
        <v>-2603213</v>
      </c>
      <c r="D9" s="6" t="n">
        <v>16601539</v>
      </c>
    </row>
    <row r="10">
      <c r="A10" s="4" t="inlineStr">
        <is>
          <t>Adjustment To PEO Compensation, Footnote [Text Block]</t>
        </is>
      </c>
      <c r="B10" s="4" t="inlineStr">
        <is>
          <t>(2) The dollar amounts reported in column (c) represent the amount of “compensation actually paid” to Mr. Jabbour, as computed in accordance with Item 402(v) of Regulation S-K. The dollar amounts do not reflect the actual amount of compensation earned by or paid to Mr. Jabbour during the applicable year. In accordance with the requirements of Item 402(v) of Regulation S-K, the following adjustments were made to Mr. Jabbour’s total compensation for each year to determine the compensation actually paid:
Year Reported Summary Compensation Table Exclusion Reported (a) Equity Award (b) Compensation Actually Paid to 2022 29,239,478 (28,395,272) 9,666,984 10,511,190 2021 9,376,618 (8,000,019) (3,979,812) (2,603,213) 2020 7,034,215 (4,771,948) 14,339,272 16,601,539
(a) The
grant date fair value of equity awards represents the total of the amounts reported in
the “Stock Awards” and “Option Awards” columns in the Summary
Compensation Table for the applicable year. We awarded options to our executives in 2022
and 2020.
(b) The
equity award adjustments for each applicable year include the addition (or subtraction,
as applicable) of the following, as applicable: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excludes the dollar
value of any accrued cash dividends or other earnings paid on stock or option awards
in the applicable year prior to the vesting date since they are included in the all other
component of total compensation for the applicable year. The valuation assumptions used
to calculate fair value did not materially differ from those disclosed at the time of
grant. The amounts deducted or added in calculating the equity award adjustments are
as follows:
Fair Value as Year over Year Fair Value at Year End Fair Value of Vesting Change in the End of the Value of Dividends of Outstanding Year over Year Date of Fair Value of Prior Year of or other Earnings Total Equity and Unvested Change in Equity Equity Awards Equity Awards Paid on Stock or Award Equity Awards Fair Value of Awards Granted in that Failed to Option Awards not Adjustments Granted in Year for Outstanding and Granted and Prior Years that Meet Vesting Otherwise Reflected for PEO PEO (Anthony M. Unvested Equity Vested in the Vested in the Conditions in in Fair Value or Total (Anthony M. Year Jabbour) ($) Awards ($) Year ($) Year ($) the Year ($) Compensation ($) Jabbour) ($) 2022 20,357,688 (3,076,787) – (7,613,917) – – 9,666,984 2021 7,447,541 (7,697,830) – (3,729,523) – – (3,979,812) 2020 6,550,400 7,788,872 – – – – 14,339,272</t>
        </is>
      </c>
      <c r="C10" s="4" t="inlineStr">
        <is>
          <t xml:space="preserve"> </t>
        </is>
      </c>
      <c r="D10" s="4" t="inlineStr">
        <is>
          <t xml:space="preserve"> </t>
        </is>
      </c>
    </row>
    <row r="11">
      <c r="A11" s="4" t="inlineStr">
        <is>
          <t>Non-PEO NEO Average Total Compensation Amount</t>
        </is>
      </c>
      <c r="B11" s="5" t="n">
        <v>9375299</v>
      </c>
      <c r="C11" s="6" t="n">
        <v>4575080</v>
      </c>
      <c r="D11" s="6" t="n">
        <v>4626788</v>
      </c>
    </row>
    <row r="12">
      <c r="A12" s="4" t="inlineStr">
        <is>
          <t>Non-PEO NEO Average Compensation Actually Paid Amount</t>
        </is>
      </c>
      <c r="B12" s="5" t="n">
        <v>5999002</v>
      </c>
      <c r="C12" s="6" t="n">
        <v>-2948505</v>
      </c>
      <c r="D12" s="6" t="n">
        <v>7992605</v>
      </c>
    </row>
    <row r="13">
      <c r="A13" s="4" t="inlineStr">
        <is>
          <t>Adjustment to Non-PEO NEO Compensation Footnote [Text Block]</t>
        </is>
      </c>
      <c r="B13" s="4" t="inlineStr">
        <is>
          <t xml:space="preserve">(4) The dollar amounts reported in column (e) represent the average amount of “compensation actually paid” to all NEOs other than our PEO as a group, as computed in accordance with Item 402(v) of Regulation S-K. The dollar amounts do not reflect the actual average amount of compensation earned by or paid to all NEOs other than our PEO as a group during the applicable year. In accordance with the requirements of Item 402(v) of Regulation S-K, the following adjustments were made to average total compensation for all NEOs other than our PEO as a group for each year to determine the compensation actually paid, using the same methodology described above in Note 2:
Average Reported Average Reported Average Summary Compensation Average Reported Average Equity Change in the Actuarial Average Pension Compensation Table Total for Non-PEO Value of Equity Award Present Value of Pension Benefit Actually Paid to Non- Year NEOs ($) Awards ($) Adjustments ($) (a) Benefits ($) Adjustments($) (b) PEO NEOs ($) 2022 9,375,299 (8,408,566) 5,032,269 – – 5,999,002 2021 4,575,080 (3,500,015) (4,023,570) – – (2,948,505) 2020 4,626,788 (2,239,012) 5,604,829 – – 7,992,605
(a) The
amounts deducted or added in calculating the total average equity award adjustments for
all NEOs other than our PEO are as follows:
Average Fair Average Value Average Fair Value at the of Dividends or Average Value as of Year over Year End of the other Earnings Year End Year over Year Vesting Date Average Change Prior Year of Paid on Stock or Total Fair Value of Average Change of Equity in Fair Value of Equity Awards Option Awards Average Equity Awards in Fair Value of Awards Equity Awards that Failed to not Otherwise Equity Granted in Year Outstanding and Granted and Granted in Prior Meet Vesting Reflected in Fair Award for All Other Unvested Equity Vested in the Years that Vested Conditions in Value or Total Adjustments Year NEOs ($) Awards ($) Year ($) in the Year ($) the Year ($) Compensation ($) ($) 2022 6,041,026 (600,907) – (407,850) – – 5,032,269 2021 1,396,421 (2,165,957) – (1,070,567) (2,183,467) – (4,023,570) 2020 3,073,467 2,531,362 – – – – 5,604,829 </t>
        </is>
      </c>
      <c r="C13" s="4" t="inlineStr">
        <is>
          <t xml:space="preserve"> </t>
        </is>
      </c>
      <c r="D13" s="4" t="inlineStr">
        <is>
          <t xml:space="preserve"> </t>
        </is>
      </c>
    </row>
    <row r="14">
      <c r="A14" s="4" t="inlineStr">
        <is>
          <t>Compensation Actually Paid vs. Total Shareholder Return [Text Block]</t>
        </is>
      </c>
      <c r="B14" s="4" t="inlineStr">
        <is>
          <t xml:space="preserve">Compensation
Actually Paid and Cumulative TSR </t>
        </is>
      </c>
      <c r="C14" s="4" t="inlineStr">
        <is>
          <t xml:space="preserve"> </t>
        </is>
      </c>
      <c r="D14" s="4" t="inlineStr">
        <is>
          <t xml:space="preserve"> </t>
        </is>
      </c>
    </row>
    <row r="15">
      <c r="A15" s="4" t="inlineStr">
        <is>
          <t>Compensation Actually Paid vs. Net Income [Text Block]</t>
        </is>
      </c>
      <c r="B15" s="4" t="inlineStr">
        <is>
          <t xml:space="preserve">Compensation
Actually Paid and Net Income (Loss)
While
the Company does not use Net Income (Loss) as a performance measure in the overall executive compensation program, the measure
of Net Income (Loss) is correlated with the Adjusted EBITDA, which the Company uses when setting goals in the Company’s
annual incentive plan and the performance-based restricted stock awards that are granted to the NEOs.
COMPENSATION
ACTUALLY PAID VERSUS CUMULATIVE NET INCOME (LOSS) </t>
        </is>
      </c>
      <c r="C15" s="4" t="inlineStr">
        <is>
          <t xml:space="preserve"> </t>
        </is>
      </c>
      <c r="D15" s="4" t="inlineStr">
        <is>
          <t xml:space="preserve"> </t>
        </is>
      </c>
    </row>
    <row r="16">
      <c r="A16" s="4" t="inlineStr">
        <is>
          <t>Compensation Actually Paid vs. Company Selected Measure [Text Block]</t>
        </is>
      </c>
      <c r="B16" s="4" t="inlineStr">
        <is>
          <t xml:space="preserve">Compensation
Actually Paid and Adjusted EBITDA
As
described above, Adjusted EBITDA is Net income (Loss) attributable to Dun &amp; Bradstreet adjusted to exclude certain income
statement items including, (i) depreciation and amortization; (ii) interest expense and income; (iii) income tax provision or
benefit; (iv) the deferred revenue purchase accounting adjustment recorded in accordance with GAAP; (v) equity-based compensation;
(vi) restructuring charges; (vii) transition costs primarily consisting of non-recurring expenses associated with transformational
and integration activities, as well as incentive expenses associated with our synergy program; (viii) equity in net income of
affiliates; (ix) net income attributable to non-controlling interests; (x) acquisition and divestiture-related costs; and (xi)
other adjustments primarily related to non-cash charges and gains, including impairment charges and adjustments as the result
of the application of purchase accounting mainly related to the deferred commission cost amortization associated with the Take-Private
Transaction and revenue adjustment associated with the Bisnode acquisition. In addition, other adjustments also include non-recurring
charges such as legal expense associated with significant legal and regulatory matters.
COMPENSATION ACTUALLY
PAID VERSUS CUMULATIVE ADJUSTED EBITDA </t>
        </is>
      </c>
      <c r="C16" s="4" t="inlineStr">
        <is>
          <t xml:space="preserve"> </t>
        </is>
      </c>
      <c r="D16" s="4" t="inlineStr">
        <is>
          <t xml:space="preserve"> </t>
        </is>
      </c>
    </row>
    <row r="17">
      <c r="A17" s="4" t="inlineStr">
        <is>
          <t>Total Shareholder Return Vs Peer Group [Text Block]</t>
        </is>
      </c>
      <c r="B17" s="4" t="inlineStr">
        <is>
          <t xml:space="preserve">Cumulative
TSR of the Company and Cumulative TSR of the Peer Group
As
demonstrated by the following graph, the Company’s cumulative TSR over the three-year period presented in the table was
(43.82)%, while the cumulative TSR of the peer group presented for this purpose, the S&amp;P North American Technology Sector
Index, was (1.60)% over the three years presented in the table. While the Company’s cumulative TSR underperformed the S&amp;P
North American Technology Sector Index during the three years presented in the table, we have made strong progression toward achievement
of our multi-year strategy of transformation and delivered strong financial results, even in the face of known headwinds and a
challenging macro-economic environment, through enhancing our existing client relationships, winning new clients in targeted markets,
developing innovative solutions, expanding our presence in attractive international markets, disciplined capital allocation and
selectively pursuing strategic acquisitions. For more information regarding the Company’s performance and the companies
that the Compensation Committee considers when determining compensation, refer to “Executive Compensation – Compensation
Discussion and Analysis.”
CUMULATIVE
TSR VERSUS PEER GROUP </t>
        </is>
      </c>
      <c r="C17" s="4" t="inlineStr">
        <is>
          <t xml:space="preserve"> </t>
        </is>
      </c>
      <c r="D17" s="4" t="inlineStr">
        <is>
          <t xml:space="preserve"> </t>
        </is>
      </c>
    </row>
    <row r="18">
      <c r="A18" s="4" t="inlineStr">
        <is>
          <t>Tabular List [Table Text Block]</t>
        </is>
      </c>
      <c r="B18" s="4" t="inlineStr">
        <is>
          <t xml:space="preserve">Tabular
List of Financial Performance Measures As
described in greater detail in “Executive Compensation – Compensation Discussion and Analysis,” the Company’s
executive compensation program reflects a variable pay-for-performance philosophy. The metrics that the Company uses for both
our long-term and short-term incentive awards are selected based on an objective of incentivizing our NEOs to increase the value
of our enterprise for our shareholders. The most important financial performance measures used by the Company to link executive
compensation actually paid to the Company’s NEOs, for the most recently completed fiscal year, to the Company’s performance
are as follows:
• Adjusted Revenue
• Adjusted EBITDA
• Adjusted EPS </t>
        </is>
      </c>
      <c r="C18" s="4" t="inlineStr">
        <is>
          <t xml:space="preserve"> </t>
        </is>
      </c>
      <c r="D18" s="4" t="inlineStr">
        <is>
          <t xml:space="preserve"> </t>
        </is>
      </c>
    </row>
    <row r="19">
      <c r="A19" s="4" t="inlineStr">
        <is>
          <t>Total Shareholder Return Amount</t>
        </is>
      </c>
      <c r="B19" s="7" t="n">
        <v>-43.82</v>
      </c>
      <c r="C19" s="8" t="n">
        <v>-7.64</v>
      </c>
      <c r="D19" s="8" t="n">
        <v>13.18</v>
      </c>
    </row>
    <row r="20">
      <c r="A20" s="4" t="inlineStr">
        <is>
          <t>Peer Group Total Shareholder Return Amount</t>
        </is>
      </c>
      <c r="B20" s="9" t="n">
        <v>1.6</v>
      </c>
      <c r="C20" s="8" t="n">
        <v>57.17</v>
      </c>
      <c r="D20" s="8" t="n">
        <v>24.34</v>
      </c>
    </row>
    <row r="21">
      <c r="A21" s="4" t="inlineStr">
        <is>
          <t>Net Income (Loss)</t>
        </is>
      </c>
      <c r="B21" s="5" t="n">
        <v>-88500000</v>
      </c>
      <c r="C21" s="5" t="n">
        <v>-86200000</v>
      </c>
      <c r="D21" s="5" t="n">
        <v>-14500000</v>
      </c>
    </row>
    <row r="22">
      <c r="A22" s="4" t="inlineStr">
        <is>
          <t>Company Selected Measure Amount</t>
        </is>
      </c>
      <c r="B22" s="9" t="n">
        <v>2110.8</v>
      </c>
      <c r="C22" s="9" t="n">
        <v>1247.3</v>
      </c>
      <c r="D22" s="9" t="n">
        <v>400.2</v>
      </c>
    </row>
    <row r="23">
      <c r="A23" s="4" t="inlineStr">
        <is>
          <t>PEO Name</t>
        </is>
      </c>
      <c r="B23" s="4" t="inlineStr">
        <is>
          <t>Mr. Jabbour</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Revenue</t>
        </is>
      </c>
      <c r="C26" s="4" t="inlineStr">
        <is>
          <t xml:space="preserve"> </t>
        </is>
      </c>
      <c r="D26" s="4" t="inlineStr">
        <is>
          <t xml:space="preserve"> </t>
        </is>
      </c>
    </row>
    <row r="27">
      <c r="A27" s="4" t="inlineStr">
        <is>
          <t>Non-GAAP Measure Description [Text Block]</t>
        </is>
      </c>
      <c r="B27" s="4" t="inlineStr">
        <is>
          <t>(8) Adjusted EBITDA is calculated as Net income (Loss) attributable to Dun &amp; Bradstreet adjusted to exclude certain income statement items including, (i) depreciation and amortization; (ii) interest expense and income; (iii) income tax provision or benefit; (iv) the deferred revenue purchase accounting adjustment recorded in accordance with GAAP; (v) equity-based compensation; (vi) restructuring charges; (vii) transition costs primarily consisting of non-recurring expenses associated with transformational and integration activities, as well as incentive expenses associated with our synergy program; (viii) equity in net income of affiliates; (ix) net income attributable to non-controlling interests; (x) acquisition and divestiture-related costs; and (xi) other adjustments primarily related
to non-cash charges and gains, including impairment charges and adjustments as the result of the application of purchase accounting
mainly related to the deferred commission cost amortization associated with the Take-Private Transaction and revenue adjustment
associated with the Bisnode acquisition. In addition, other adjustments also include non-recurring charges such as legal expense
associated with significant legal and regulatory matters.</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Adjusted EBITDA</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Adjusted EPS</t>
        </is>
      </c>
      <c r="C33" s="4" t="inlineStr">
        <is>
          <t xml:space="preserve"> </t>
        </is>
      </c>
      <c r="D33" s="4" t="inlineStr">
        <is>
          <t xml:space="preserve"> </t>
        </is>
      </c>
    </row>
    <row r="34">
      <c r="A34" s="4" t="inlineStr">
        <is>
          <t>PEO [Member] | Equity Awards Value In Summary Compensation Table (Grant Date Value)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28395272</v>
      </c>
      <c r="C36" s="5" t="n">
        <v>-8000019</v>
      </c>
      <c r="D36" s="5" t="n">
        <v>-4771948</v>
      </c>
    </row>
    <row r="37">
      <c r="A37" s="4" t="inlineStr">
        <is>
          <t>PEO [Member] | Total Equity Awards Adjustments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9666984</v>
      </c>
      <c r="C39" s="6" t="n">
        <v>-3979812</v>
      </c>
      <c r="D39" s="6" t="n">
        <v>14339272</v>
      </c>
    </row>
    <row r="40">
      <c r="A40" s="4" t="inlineStr">
        <is>
          <t>PEO [Member] | Equity Awards Adjustments Of Year End Fair Value Of Outstanding And Unvested Equity Awards Granted In Yea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20357688</v>
      </c>
      <c r="C42" s="6" t="n">
        <v>7447541</v>
      </c>
      <c r="D42" s="6" t="n">
        <v>6550400</v>
      </c>
    </row>
    <row r="43">
      <c r="A43" s="4" t="inlineStr">
        <is>
          <t>PEO [Member] | Equity Awards Adjustments of Change In Fair Value Of Outstanding And Unvested Equity Award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3076787</v>
      </c>
      <c r="C45" s="6" t="n">
        <v>-7697830</v>
      </c>
      <c r="D45" s="6" t="n">
        <v>7788872</v>
      </c>
    </row>
    <row r="46">
      <c r="A46" s="4" t="inlineStr">
        <is>
          <t>PEO [Member] | Change In Fair Value As Of Vesting Date Of Prior Year Awards Vested During Current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7613917</v>
      </c>
      <c r="C48" s="6" t="n">
        <v>-3729523</v>
      </c>
      <c r="D48" s="4" t="inlineStr">
        <is>
          <t xml:space="preserve"> </t>
        </is>
      </c>
    </row>
    <row r="49">
      <c r="A49" s="4" t="inlineStr">
        <is>
          <t>Non-PEO NEO [Member] | Equity Awards Value In Summary Compensation Table (Grant Date Value)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8408566</v>
      </c>
      <c r="C51" s="6" t="n">
        <v>-3500015</v>
      </c>
      <c r="D51" s="6" t="n">
        <v>-2239012</v>
      </c>
    </row>
    <row r="52">
      <c r="A52" s="4" t="inlineStr">
        <is>
          <t>Non-PEO NEO [Member] | Total Equity Awards Adjustment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5032269</v>
      </c>
      <c r="C54" s="6" t="n">
        <v>-4023570</v>
      </c>
      <c r="D54" s="6" t="n">
        <v>5604829</v>
      </c>
    </row>
    <row r="55">
      <c r="A55" s="4" t="inlineStr">
        <is>
          <t>Non-PEO NEO [Member] | Equity Awards Adjustments of Change In Fair Value Of Outstanding And Unvested Equity Award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600907</v>
      </c>
      <c r="C57" s="6" t="n">
        <v>-2165957</v>
      </c>
      <c r="D57" s="6" t="n">
        <v>2531362</v>
      </c>
    </row>
    <row r="58">
      <c r="A58" s="4" t="inlineStr">
        <is>
          <t>Non-PEO NEO [Member] | Change In Fair Value As Of Vesting Date Of Prior Year Awards Vested During Current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407850</v>
      </c>
      <c r="C60" s="6" t="n">
        <v>-1070567</v>
      </c>
      <c r="D60" s="4" t="inlineStr">
        <is>
          <t xml:space="preserve"> </t>
        </is>
      </c>
    </row>
    <row r="61">
      <c r="A61" s="4" t="inlineStr">
        <is>
          <t>Non-PEO NEO [Member] | Year-end Fair Value Of Awards Granted In The Current Fiscal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5" t="n">
        <v>6041026</v>
      </c>
      <c r="C63" s="6" t="n">
        <v>1396421</v>
      </c>
      <c r="D63" s="5" t="n">
        <v>3073467</v>
      </c>
    </row>
    <row r="64">
      <c r="A64" s="4" t="inlineStr">
        <is>
          <t>Non-PEO NEO [Member] | Adjustments For Equity Awards Failed To Meet Performance Condition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4" t="inlineStr">
        <is>
          <t xml:space="preserve"> </t>
        </is>
      </c>
      <c r="C66" s="5" t="n">
        <v>-2183467</v>
      </c>
      <c r="D66"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12:00:47Z</dcterms:created>
  <dcterms:modified xmlns:dcterms="http://purl.org/dc/terms/" xmlns:xsi="http://www.w3.org/2001/XMLSchema-instance" xsi:type="dcterms:W3CDTF">2023-04-27T12:00:47Z</dcterms:modified>
</cp:coreProperties>
</file>